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03, 2024 USD ($)</t>
        </is>
      </c>
    </row>
    <row r="2">
      <c r="A2" s="3" t="inlineStr">
        <is>
          <t>Cover [Abstract]</t>
        </is>
      </c>
      <c r="B2" s="4" t="inlineStr">
        <is>
          <t xml:space="preserve"> </t>
        </is>
      </c>
    </row>
    <row r="3">
      <c r="A3" s="4" t="inlineStr">
        <is>
          <t>Entity Central Index Key</t>
        </is>
      </c>
      <c r="B3" s="4" t="inlineStr">
        <is>
          <t>0002004413</t>
        </is>
      </c>
    </row>
    <row r="4">
      <c r="A4" s="4" t="inlineStr">
        <is>
          <t>Amendment Flag</t>
        </is>
      </c>
      <c r="B4" s="4" t="inlineStr">
        <is>
          <t>false</t>
        </is>
      </c>
    </row>
    <row r="5">
      <c r="A5" s="4" t="inlineStr">
        <is>
          <t>Document Type</t>
        </is>
      </c>
      <c r="B5" s="4" t="inlineStr">
        <is>
          <t>424B3</t>
        </is>
      </c>
    </row>
    <row r="6">
      <c r="A6" s="4" t="inlineStr">
        <is>
          <t>Entity Registrant Name</t>
        </is>
      </c>
      <c r="B6" s="4" t="inlineStr">
        <is>
          <t>Beacon
Pointe Multi-Alternative Fund</t>
        </is>
      </c>
    </row>
    <row r="7">
      <c r="A7" s="3" t="inlineStr">
        <is>
          <t>Fee Table [Abstract]</t>
        </is>
      </c>
      <c r="B7" s="4" t="inlineStr">
        <is>
          <t xml:space="preserve"> </t>
        </is>
      </c>
    </row>
    <row r="8">
      <c r="A8" s="4" t="inlineStr">
        <is>
          <t>Shareholder Transaction Expenses [Table Text Block]</t>
        </is>
      </c>
      <c r="B8" s="4" t="inlineStr">
        <is>
          <t>Shareholder
Transaction Expenses
Maximum
Sales Load (as a percent of offering price) None
Dividend
Reinvestment Plan Fees None
Contingent
Deferred Sales Charge None</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Class I shares)
Management
Fees 0.95%
Other
Expenses 1 0.85%
Shareholder
Servicing Fee 0.25%
Distribution
Fee None
Acquired
Fund Fees and Expenses 2 1.49%
Total
Annual Fund Operating Expenses 3.54%
Less Fee Waiver and/or Expense Limitation 3 0.25%
Total
Annual Fund Operating Expenses After 3.29%</t>
        </is>
      </c>
    </row>
    <row r="11">
      <c r="A11" s="3" t="inlineStr">
        <is>
          <t>Other Annual Expenses [Abstract]</t>
        </is>
      </c>
      <c r="B11" s="4" t="inlineStr">
        <is>
          <t xml:space="preserve"> </t>
        </is>
      </c>
    </row>
    <row r="12">
      <c r="A12" s="4" t="inlineStr">
        <is>
          <t>Expense Example [Table Text Block]</t>
        </is>
      </c>
      <c r="B12" s="4" t="inlineStr">
        <is>
          <t>Share Class 1 Year 3 Years 5 Years 10 Years
Class I $33 $104 $179 $378</t>
        </is>
      </c>
    </row>
    <row r="13">
      <c r="A13" s="4" t="inlineStr">
        <is>
          <t>Acquired Fund Fees and Expenses, Note [Text Block]</t>
        </is>
      </c>
      <c r="B13" s="4" t="inlineStr">
        <is>
          <t>Acquired
                                            Fund Fees and Expenses (AFFE) include an estimate of certain of the fees and
                                            expenses incurred indirectly by the Fund as a result of the Funds investment in shares
                                            of registered investment companies (including, short-term cash sweep vehicles) and the Underlying
                                            Funds.</t>
        </is>
      </c>
    </row>
    <row r="14">
      <c r="A14" s="3" t="inlineStr">
        <is>
          <t>General Description of Registrant [Abstract]</t>
        </is>
      </c>
      <c r="B14" s="4" t="inlineStr">
        <is>
          <t xml:space="preserve"> </t>
        </is>
      </c>
    </row>
    <row r="15">
      <c r="A15" s="4" t="inlineStr">
        <is>
          <t>Investment Objectives and Practices [Text Block]</t>
        </is>
      </c>
      <c r="B15" s="4" t="inlineStr">
        <is>
          <t>INVESTMENT
OBJECTIVE, POLICIES AND STRATEGIES Investment
Objective and Policies The
Funds investment objective is to seek to achieve long-term capital appreciation by pursuing positive absolute returns across market
cycles. The
Fund pursues its investment objective by strategically investing in a portfolio of Underlying Funds that invest in a variety of asset
classes. While the Fund will primarily invest indirectly through the Underlying Funds, the Fund may also invest in Co-Investments. The
Fund may invest no more than 15% of its net assets in Private Funds. For the avoidance of doubt, this limitation does not apply to private
funds not relying on the exclusions from the definition of investment company under Sections 3(c)(1) or 3(c)(7) under the 1940 Act, such
as private funds relying on Sections 3(c)(5)(c) or 3(c)(6). References to the investments of the Underlying Funds described below also
describe the possible Co-Investments. The Fund may also invest, directly or indirectly through mutual funds and ETFs, in treasuries and
short-term bonds with up to 15% of the Funds net assets for liquidity management purposes. The Fund expects to invest in both
domestic and foreign securities. The investment advisers of the Underlying Funds will not be making any recommendations or otherwise
providing investment advice to the Fund, including with respect to the Co-Investments. Underlying
Funds invest in a wide range of U.S. and non-U.S. publicly traded and privately issued or negotiated securities (securities for which
the price is negotiated between private parties) including, but not limited to, equity securities of any market capitalization and any
sector, fixed-income securities of any credit quality (including junk and unrated), maturity, duration, bank loans and
participations, REITS, currencies and derivatives. The Funds allocation to these various security types, various asset classes,
and various geographic markets will vary over time in response to changing market opportunities. The
Adviser takes a long position in securities that it believes have a strong appreciation potential and a short position in securities
it believes have the potential to decline in value. The Fund sells (or closes a position in) a security when the Adviser determines that
a particular security has achieved its investment expectations or the reasons for maintaining that position are no longer valid, including:
(1) if the Advisers view of the business fundamentals or management of the underlying company changes; (2) if, in the Advisers
opinion, a more attractive investment opportunity is found; or (3) if general market conditions trigger a change in the Advisers
assessment criteria. The
Adviser selects Underlying Funds that invest in both fundamentally and technically driven strategies. The allocation among the Underlying
Funds using these strategies will vary over time in response to changing market opportunities. These strategies seek to target attractive
absolute returns and may exhibit different degrees of volatility, as well as changes in relative value, currency, and interest rate markets.
The Adviser seeks to have a portfolio with lower correlation to the broader equity market than traditional equity and fixed-income strategies. The
Fund may invest in Underlying Funds that invest in the following strategies:
● Private
Equity
● Private
Credit
● Private
Real Estate
● Hedge
Funds
● Hedged
Equity
● Real
Assets
● Short
Duration Fixed Income The
Underlying Funds may invest in equity securities of any market capitalization without limitation as to types of industries and sectors
in which it may invest. The
Underlying Funds may invest in REITs. REITS are pooled investment vehicles that invest primarily in real estate or real estate related
loans. REITs are generally classified as equity REITs, mortgage REITs or a combination of equity and mortgage REITs. Equity REITs invest
the majority of their assets directly in real property and derive income primarily from the collection of rents. Equity REITs can also
realize capital gains by selling properties that have appreciated in value. Equity REITs may further be categorized by the type of real
estate they own, such as apartment properties, retail shopping centers, office and industrial properties, hotels, healthcare facilities,
manufactured housing and mixed property types. Mortgage REITs invest the majority of their assets in real estate mortgages and derive
income from the collection of interest payments. Hybrid REITs combine the characteristics of both equity and mortgage REITs. Like RICs
such as the Fund, REITs are not taxed on income distributed to shareholders provided they comply with certain requirements under the
Code. Prime
mortgage loans in which the Underlying Funds invest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Additionally,
the Fund may invest up to 35% of its net assets through its investments in Underlying Funds in bank loans and participations, including
first-lien, second-lien and unitranche loans. The Underlying Funds may invest in bank loans and participations of any credit quality
(including junk), maturity or duration. The bank loans and participations in which the Underlying Funds will invest may
have fixed or floating interest rates, may be senior or subordinated, may be leveraged loans and may be rated below investment grade
or unrated. The Underlying Funds may invest in bank loans through assignments (whereby the Underlying Fund assumes the position of the
lender to the borrower) or loan participation (whereby the Fund purchases all or a portion of the economic interest in a loan). Unitranche
loans are loans that combine both senior and subordinate debt into a single loan under which the borrower pays an interest rate intended
to reflect the relative risk of the secured and unsecured components of the loan. For
either investment or hedging purposes, certain Underlying Funds may invest substantially in a broad range of derivative instruments,
including swaps, futures contracts, and options. Such derivatives may trade over-the-counter or on an exchange and may principally be
used for one or more of the following purposes: speculation, currency hedging, duration management, or to pursue the Underlying Funds
investment objective. The Underlying Funds may also invest in repurchase agreements and reverse repurchase agreements. Investment
Process In
evaluating whether the Fund will invest in a particular Underlying Fund, the Adviser may consider, among other things, (i) the Underlying
Funds past performance and reputation, (ii) the degree to which the Underlying Fund complements and balances the Funds
portfolio and correlates to the strategies pursued by the Adviser, (iii) the fees payable in connection with the Funds investment
in the Underlying Fund, (iv) the tenure of the Underlying Funds investment adviser, (v) the continued favorability of the strategy
employed by an Underlying Fund, and (vi) the ability of the Fund to make withdrawals or liquidate its investment positions in the Underlying
Fund. In
reviewing the degree to which a particular Underlying Fund is a suitable investment for the Fund, the Adviser will consider the fees
payable in connection with the investment in order to evaluate execution and compare net returns to other available investment options.
The Adviser will also consider the assets under management of the investment advisers of the Underlying Funds to evaluate whether those
investment advisers are appropriate for the Funds strategies, given that certain strategies may be more or less appropriate at
different asset levels. In an effort to optimize its investment program, the Fund may allocate a portion of its capital to Underlying
Funds that lack historical track records but, that in the Advisers judgment, offer exceptional potential. The
Adviser has a Focus List of managers from which it selects Underlying Funds based on their manager. For a manager to be
selected by the Adviser for this list, the manager must successfully complete the Advisers proprietary due diligence 6-step process.
The Focus List is narrowed with each step of the process.
1) Manager
Sourcing
2) Quantitative
Analysis
3) Qualitative
Analysis
4) Portfolio
Analysis
5) Product
Evaluation
6) Adviser
Investment Committee Decision Leverage
and Credit Facilities The
Fund may utilize leverage, including borrowing from banks in an amount of up to 33 1/3% of the Funds consolidated assets (defined
as net assets plus borrowing for investment purposes). The Fund is authorized to borrow money in connection with its investment activities,
to satisfy repurchase requests from Fund shareholders, and to otherwise provide the Fund with liquidity. The Fund may enter into one
or more Credit Facilities for the purpose of investment purchases and other liquidity requirements, subject to the limitations of the
1940 Act (as defined below) for borrowings. The Credit Facilities will be secured by the Funds assets. Other
Information Regarding Investment Strategy The
Fund may, from time to time, take defensive positions that are inconsistent with the Funds principal investment strategy in attempting
to respond to adverse market, economic, political or other conditions. During such times, the Adviser may determine that the Fund should
invest up to 100% of its assets in cash or cash equivalents, including money market instruments, prime commercial paper, repurchase agreements,
Treasury bills and other short-term obligations of the U.S. Government, its agencies or instrumentalities. In these cases, the Fund may
not achieve its investment objective. The Adviser may invest the Funds cash balances in any investments it deems appropriate.
The Adviser expects that such investments will be made, without limitation and as permitted under the 1940 Act, in money market funds,
repurchase agreements, U.S. Treasury and U.S. agency securities, municipal bonds and bank accounts. Any income earned from such investments
is ordinarily reinvested by the Fund in accordance with its investment program. Many of the considerations entering into recommendations
and decisions of the Adviser and the Funds Portfolio Managers (as defined below) are subjective. The Fund may engage in borrowings
and the use of leverage in acquiring investments. The
frequency and amount of portfolio purchases and sales (known as the portfolio turnover rate) will vary from year to year.
It is anticipated that the Funds portfolio turnover rate will ordinarily be between 25% and 75%. The portfolio turnover rate is
not expected to exceed 100%, but may vary greatly from year to year and will not be a limiting factor when the Adviser deems portfolio
changes appropriate. The Underlying Funds in which the Fund invests have limited liquidity, so it is not anticipated that the Fund will
have high portfolio turnover. However, with the portion of its portfolio not invested in Underlying Funds, the Fund may engage in short-term
trading strategies, and securities may be sold without regard to the length of time held when, in the opinion of the Adviser, investment
considerations warrant such action. These policies may have the effect of increasing the annual rate of portfolio turnover of the Fund.
Further, the Underlying Funds in which the Fund invests may experience high rates of portfolio turnover to the extent their holdings
are liquid. High rates of portfolio turnover in the Underlying Funds may negatively impact their returns and, thus, negatively impact
the returns of the Fund. Higher rates of portfolio turnover would likely result in higher brokerage commissions and may generate short-term
capital gains taxable as ordinary income. If securities are not held for the applicable holding periods, dividends paid on them will
not qualify for the advantageous federal tax rates. See Tax Status in the Funds SAI. Fundamental
Policies The
Funds stated fundamental policies, which may only be changed by the affirmative vote of a majority of the outstanding voting securities
of the Fund (the shares), are listed below. For the purposes of this SAI, majority of the outstanding voting securities of the
Fund means the vote, at an annual or special meeting of shareholders, duly called, (a) of 67% or more of the shares present at
such meeting, if the holders of more than 50% of the outstanding shares are present or represented by proxy; or (b) of more than 50%
of the outstanding shares, whichever is less. The Fund may not: (1) Borrow
money, except to the extent permitted by the Investment Company Act of 1940, as amended (the 1940 Act) (which currently
limits borrowing to no more than 33 1/3% of the value of the Funds total assets, including the value of the assets purchased with
the proceeds of its indebtedness, if any). The Fund may borrow for investment purposes, for temporary liquidity, or to finance
repurchases of its shares. (2) Issue
senior securities, except to the extent permitted by Section 18 of the 1940 Act (which currently limits the issuance of a class of senior
securities that is indebtedness to no more than 33 1/3% of the value of the Funds total assets or, if the class of senior security
is stock, to no more than 50% of the value of the Funds total assets). (3) Purchase
securities on margin, but may sell securities short and write call options. (4) Underwrite
securities of other issuers, except insofar as the Fund may be deemed an underwriter under the Securities Act of 1933, as amended (the
Securities Act) in connection with the disposition of its portfolio securities. The Fund may invest in restricted
securities (those that must be registered under the Securities Act before they may be offered or sold to the public) to the extent permitted
by the 1940 Act. (5) Invest
more than 25% of the market value of its assets in the securities of companies or entities engaged in any one industry. This limitation
does not apply to investment in the securities of the U.S. Government, its agencies or instrumentalities, as well as to investments in
investment companies that primarily invest in such securities. (6) Purchase
or sell commodities, commodity contracts, including commodity futures contracts, unless acquired as a result of ownership of securities
or other investments, except that the Fund may invest in securities or other instruments backed by or linked to commodities, and invest
in companies that are engaged in a commodities business or have a significant portion of their assets in commodities, and may invest
in commodity pools and other entities that purchase and sell commodities and commodity contracts. (7) Purchase
or sell real estate unless acquired as a result of ownership of securities or other instruments (but this restriction shall not prevent
the Fund from investing in securities of companies engaged in the real estate business or securities or other instruments backed by real
estate or mortgages), or commodities or commodity contracts. (8) Make
loans to others, except (a) through the purchase of debt securities in accordance with its investment objectives and policies, (b) to
the extent the entry into a repurchase agreement is deemed to be a loan, and (c) by loaning portfolio securities. (9) In
addition, the Fund has adopted a fundamental policy that it will make quarterly repurchase offers for no less than for 5% of the shares
outstanding at NAV less any repurchase fee, unless suspended or postponed in accordance with regulatory requirements, and each repurchase
pricing shall occur no later than the 14th day after the Repurchase Request Deadline, or the next business day if the 14th is not a business
day. If
a restriction on a Funds investments is adhered to at the time an investment is made, a subsequent change in the percentage of
Fund assets invested in certain securities or other instruments, or change in average duration of a Funds investment portfolio,
resulting from changes in the value of a Funds total assets, will not be considered a violation of the restriction; provided,
however, that the asset coverage requirement applicable to borrowings shall be maintained in the manner contemplated by applicable law. There
is no assurance what portion, if any, of the Funds investments will qualify for the reduced federal income tax rates applicable
to qualified dividends under the Code. As a result, there can be no assurance as to what portion of the Funds distributions will
be designated as qualified dividend income. See U.S. Federal Income Tax Matters.</t>
        </is>
      </c>
    </row>
    <row r="16">
      <c r="A16" s="4" t="inlineStr">
        <is>
          <t>Risk Factors [Table Text Block]</t>
        </is>
      </c>
      <c r="B16" s="4" t="inlineStr">
        <is>
          <t>RISK
FACTORS An
investment in the Funds shares is subject to risks. The value of the Funds investments will increase or decrease based
on changes in the prices of the investments it holds. This will cause the value of the Funds shares to increase or decrease. You
could lose money by investing in the Fund. By itself, the Fund does not constitute a balanced investment program. Before investing in
the Fund you should consider carefully the following risks. There may be additional risks that the Fund does not currently foresee or
consider material. You may wish to consult with your legal or tax advisers before deciding whether to invest in the Fund. Risks
Related to an Investment in the Fund Minimal
Capitalization Risk. No
Operating History. Allocation
Risk. Issuer
and Non-Diversification Risk. Liquidity
Risk. Management
Risk. General
Market Conditions Risk All
investments involve risks, including the risk that the entire amount invested may be lost. No guarantee or representation is made that
the Funds investment objectives will be achieved. The Fund may utilize investment techniques, such as leverage, which can in certain
circumstances increase the adverse impact to which the Funds investment portfolio may be subject.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Major
public health issues, such as COVID-19, have at times, and may in the future impact the Fund. The COVID-19 pandemic caused substantial
market volatility and global business disruption and impacted the global economy in significant and unforeseen ways. Any public health
emergency, including the COVID-19 pandemic or any outbreak of other existing or new epidemic diseases or the threat thereof, and the
resulting financial and economic market uncertainty, could have a material adverse impact on the Fund or its investments. Moreover, changes
in interest rates, travel advisories, quarantines and restrictions, disrupted supply chains and industries, impact on labor markets,
reduced liquidity or a slowdown in U.S. or global economic conditions resulting from a future public health crisis may also adversely
affect the Fund or its investments. COVID-19, or any other health crisis and the current or any resulting financial, economic and capital
markets environment, and future developments in these and other areas present uncertainty and risk with respect to the Funds NAV,
performance, financial condition, results of operations, ability to pay distributions, and portfolio liquidity, among other factors. Failure
of Financial Institutions and Sustained Financial Market Illiquidity. Correlation
Risk. Repurchase
Policy Risks.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If shareholders tender for repurchase
more than the Repurchase Offer Amount for a given repurchase offer, the Fund will repurchase the shares on a pro rata basis, so shareholders
may not be able to tender as many shares as they would like during any quarterly repurchase offer. Distribution
Policy Risk. Tax
Risks Cybersecurity
Risk. Risks
Related to the Funds Investments Underlying
Funds Risk. and strategies and effectively allocate Fund assets among them. Additionally,
the market value of shares of Underlying Funds that are closed-end funds may differ from their NAV. This difference in price may be due
to the fact that the supply and demand in the market for fund shares at any point in time is not always identical to the supply and demand
in the market for the underlying basket of securities. Lack
of Control Over Underlying Funds. Use
of Leverage by the Fund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Investment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 Investments
in Equity Securities Generally. REIT
Risk. real estate values or make REIT shares less attractive than other income-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See U.S. Federal Income Tax Matters. The Underlying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Underlying Fund will generally recognize gain. In part because
REIT distributions often include a nontaxable return of capital, Underlying Fund distributions to shareholders may also include a nontaxable
return of capital. Shareholders that receive such a distribution will also reduce their tax basis in their shares of the Underlying Fund,
but not below zero. To the extent the distribution exceeds a shareholders basis in the Underlying Funds shares, such shareholder
will generally recognize a capital gain. Investments
in Bank Loans and Participations. Bank
loans do not presently have the liquidity of conventional debt securities and are often subject to restrictions on resale. Due to the
illiquidity of bank loans, the Underlying Funds may not be able to dispose of its investments in bank loans in a timely fashion and at
a fair price, which could adversely affect the performance of the Underlying Funds. With respect to bank loans acquired as participations
by the Underlying Funds, because the holder of a participation generally has no contractual relationship with a borrower, the Underlying
Funds will have to rely upon a third party to pursue appropriate remedies against a borrower in the event of a default. As a result,
the Underlying Funds may be subject to delays, expenses and risks that are greater than those that would be involved if the Underlying
Fund could enforce its rights directly against a borrower or through the agent. Furthermore,
a borrower of a bank loan, in some cases, may prepay the bank loan. Prepayments could adversely affect the Underlying Funds interest
income to the extent that the Underlying Fund is unable to reinvest promptly payments in bank loans or otherwise or if such prepayments
were made during a period of declining interest rates. Valuation
of Private Investments. Fixed
Income Risk. High
Yield and Unrated Securities Risk. not be able to make its payments of interest and principal (credit quality risk).
If that happens, the value of the security may decrease. An economic downturn or period of rising interest rates (interest rate risk)
could adversely affect the market for these securities and reduce the Underlying Funds ability to sell its securities (liquidity
risk). Such securities also may be subject to resale restrictions. The lack of a liquid market for these securities could decrease the
Underlying Funds share price. The
risks associated with unrated securities can be similar to the risks of below investment grade securities. In addition, the determination
of credit quality for an unrated security is based largely on the credit analysis performed by the Adviser, and not on rating agency
evaluation. This analysis may be difficult to perform because information about these securities may not be in the public domain, and
the issuers may not subject to reporting requirements under federal securities laws. Interest
Rate Risk. . 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As such, inflation may continue in the near to medium-term, particularly in the U.S., with the possibility that monetary policy
may tighten in response. Collateralized
Loan Obligations (CLOs) and Collateralized Debt Obligations (CDOs)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accelerate the recognition of interest income by the Fund, which
would be taxed as ordinary income when distributed to the Shareholders. The credit characteristics of CLOs and CDOs also differ in a
number of respects from those of traditional debt securities. The credit quality of most CLOs and CDOs depends primarily upon the credit
quality of the assets/collateral underlying such securities, how well the entity issuing the securities is insulated from the credit
risk of the originator or any other affiliated entities, and the amount and quality of any credit enhancement to such securitie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The Funds investments in (i) CLOs, (ii) CDOs, and (iii) warehouses, which are financing
structures created prior to and in anticipation of CLO or CDO closings and issuing securities and are intended to aggregate direct loans,
corporate loans and/or other debt obligations that may be used to form the basis of CLO or CDO vehicles (Warehouses), in
each case structured as 3(c)(1) or 3(c)(7) funds, are not included for purposes of the Funds 15% limitation on Private Funds. In
addition to the typical risks associated with fixed-income securities and asset-backed securities, CLOs and CDOs carry other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diminishing the likelihood of payment; (iv) the
structure and complexity of the transaction and the legal documents could lead to disputes with the issuer or unexpected investment results;
(v) risk of forced fire sale liquidation due to technical defaults such as coverage test failures; and (vi) the manager
of the CLO or CDO may perform poorly. Foreign
Securities and Emerging Markets Risk. An
Underlying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 Foreign
Currency Risk. Derivatives
Risk.
● Options
Risk
● Swaps
Risk
● Futures
Risk Risks
Associated with Debt Financing Leveraging
Risk. Credit
Risk. Possible
Risk of Conflicts Possible
Competition Between Underlying Funds and Between the Fund and the Underlying Funds. Allocation
of Investment Opportunities Risk.</t>
        </is>
      </c>
    </row>
    <row r="17">
      <c r="A17" s="4" t="inlineStr">
        <is>
          <t>Minimal Capitalization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Minimal
Capitalization Risk.</t>
        </is>
      </c>
    </row>
    <row r="20">
      <c r="A20" s="4" t="inlineStr">
        <is>
          <t>No Operating History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No
Operating History.</t>
        </is>
      </c>
    </row>
    <row r="23">
      <c r="A23" s="4" t="inlineStr">
        <is>
          <t>Allocation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Allocation
Risk.</t>
        </is>
      </c>
    </row>
    <row r="26">
      <c r="A26" s="4" t="inlineStr">
        <is>
          <t>Issuer And Non Diversification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Issuer
and Non-Diversification Risk.</t>
        </is>
      </c>
    </row>
    <row r="29">
      <c r="A29" s="4" t="inlineStr">
        <is>
          <t>Liquidity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Liquidity
Risk.</t>
        </is>
      </c>
    </row>
    <row r="32">
      <c r="A32" s="4" t="inlineStr">
        <is>
          <t>Management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Management
Risk.</t>
        </is>
      </c>
    </row>
    <row r="35">
      <c r="A35" s="4" t="inlineStr">
        <is>
          <t>General Market Condition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General
Market Conditions Risk All
investments involve risks, including the risk that the entire amount invested may be lost. No guarantee or representation is made that
the Funds investment objectives will be achieved. The Fund may utilize investment techniques, such as leverage, which can in certain
circumstances increase the adverse impact to which the Funds investment portfolio may be subject. Various
sectors of the global financial markets have been experiencing an extended period of adverse conditions. Market uncertainty has increased
dramatically, particularly in the United States and Europe, and adverse market conditions have expanded to other markets. These conditions
have resulted in disruption of markets, periods of reduced liquidity, greater volatility, general volatility of spreads, an acute contraction
in the availability of credit and a lack of price transparency. These volatile and often difficult global market conditions have episodically
adversely affected the market values of real estate, and other securities and this volatility may continue and conditions could even
deteriorate further. Some of the largest banks and companies across many sectors of the economy in the United States and Europe have
declared bankruptcy, entered into insolvency, administration or similar proceedings, been nationalized by government authorities, and/or
agreed to merge with or be acquired by other banks or companies that had been considered their peers. The long-term impact of these events
is uncertain, but could continue to have a material effect on general economic conditions, consumer and business confidence and market
liquidity. Major
public health issues, such as COVID-19, have at times, and may in the future impact the Fund. The COVID-19 pandemic caused substantial
market volatility and global business disruption and impacted the global economy in significant and unforeseen ways. Any public health
emergency, including the COVID-19 pandemic or any outbreak of other existing or new epidemic diseases or the threat thereof, and the
resulting financial and economic market uncertainty, could have a material adverse impact on the Fund or its investments. Moreover, changes
in interest rates, travel advisories, quarantines and restrictions, disrupted supply chains and industries, impact on labor markets,
reduced liquidity or a slowdown in U.S. or global economic conditions resulting from a future public health crisis may also adversely
affect the Fund or its investments. COVID-19, or any other health crisis and the current or any resulting financial, economic and capital
markets environment, and future developments in these and other areas present uncertainty and risk with respect to the Funds NAV,
performance, financial condition, results of operations, ability to pay distributions, and portfolio liquidity, among other factors.</t>
        </is>
      </c>
    </row>
    <row r="38">
      <c r="A38" s="4" t="inlineStr">
        <is>
          <t>Failure Of Financial Institutions And Sustained Financial Market Illiquidity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Failure
of Financial Institutions and Sustained Financial Market Illiquidity.</t>
        </is>
      </c>
    </row>
    <row r="41">
      <c r="A41" s="4" t="inlineStr">
        <is>
          <t>Correlation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Correlation
Risk.</t>
        </is>
      </c>
    </row>
    <row r="44">
      <c r="A44" s="4" t="inlineStr">
        <is>
          <t>Repurchase Policy Risk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Repurchase
Policy Risks. Repurchase
of shares will tend to reduce the amount of outstanding shares and, depending upon the Funds investment performance, its net assets.
A reduction in the Funds net assets may increase the Funds expense ratio, to the extent that additional shares are not
sold. In addition, the repurchase of shares by the Fund may be a taxable event to shareholders. If shareholders tender for repurchase
more than the Repurchase Offer Amount for a given repurchase offer, the Fund will repurchase the shares on a pro rata basis, so shareholders
may not be able to tender as many shares as they would like during any quarterly repurchase offer.</t>
        </is>
      </c>
    </row>
    <row r="47">
      <c r="A47" s="4" t="inlineStr">
        <is>
          <t>Distribution Polic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Distribution
Policy Risk.</t>
        </is>
      </c>
    </row>
    <row r="50">
      <c r="A50" s="4" t="inlineStr">
        <is>
          <t>Tax Risks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Tax
Risks</t>
        </is>
      </c>
    </row>
    <row r="53">
      <c r="A53" s="4" t="inlineStr">
        <is>
          <t>Cybersecuri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Cybersecurity
Risk.</t>
        </is>
      </c>
    </row>
    <row r="56">
      <c r="A56" s="4" t="inlineStr">
        <is>
          <t>Underlying Fund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Underlying
Funds Risk. and strategies and effectively allocate Fund assets among them. Additionally,
the market value of shares of Underlying Funds that are closed-end funds may differ from their NAV. This difference in price may be due
to the fact that the supply and demand in the market for fund shares at any point in time is not always identical to the supply and demand
in the market for the underlying basket of securities.</t>
        </is>
      </c>
    </row>
    <row r="59">
      <c r="A59" s="4" t="inlineStr">
        <is>
          <t>Lack Of Control Over Underlying Funds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Lack
of Control Over Underlying Funds.</t>
        </is>
      </c>
    </row>
    <row r="62">
      <c r="A62" s="4" t="inlineStr">
        <is>
          <t>Use Of Leverage By The Fund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Use
of Leverage by the Fund In
the event that the Fund would be required to sell assets at a loss, including in order to redeem or pay off any borrowing, such a sale
would reduce the Funds NAV and may make it difficult for the NAV to recover. The Fund nevertheless may continue to use financial
leverage if the Adviser expects that the benefits to the shareholders of maintaining the leveraged position likely would outweigh a resulting
reduction in the current return. Certain
types of borrowings by the Fund would result in the Fund being subject to covenants in credit agreements relating to asset coverage and
Fund composition requirements that are more stringent than those currently imposed on the Fund by the 1940 Act. In addition, borrowings
by the Fund may be made on a secured basis. The Custodian will then either segregate the assets securing the Funds borrowings
for the benefit of the Funds lenders or arrangements will be made with a suitable sub-custodian. If the assets used to secure
a borrowing decrease in value, the Fund may be required to pledge additional collateral to the lender in the form of cash or securities
to avoid liquidation of those assets. In the event of a default, the lenders will have the right, through the Custodian, to redeem the
Funds investments in underlying Investment Funds without consideration of whether doing so would be in the best interests of the
Funds shareholders. The rights of any lenders to the Fund to receive payments of interest on and repayments of principal of borrowings
will be senior to the rights of the Funds shareholders, and the terms of the Funds borrowings may contain provisions that
limit certain activities of the Fund and could result in precluding the purchase of instruments that the Fund would otherwise purchase. The
use of financial leverage involves financial risk and would increase the exposure of the Funds investment returns to adverse economic
factors such as rising interest rates, downturns in the economy or deterioration in the condition of the investments. There would be
a risk that operating cash flow available to the Fund would be insufficient to meet required payments and a risk that it would not be
possible to refinance existing indebtedness or that the terms of such refinancing would not be as favorable as the terms of existing
indebtedness. Borrowings by the Fund may be secured by any or all of the assets of the Fund, with the consequences that the Fund may
lose more than its equity stake in any one investment, and may lose all of its capital.</t>
        </is>
      </c>
    </row>
    <row r="65">
      <c r="A65" s="4" t="inlineStr">
        <is>
          <t>Investments In Equity Securities Generally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Investments
in Equity Securities Generally.</t>
        </is>
      </c>
    </row>
    <row r="68">
      <c r="A68" s="4" t="inlineStr">
        <is>
          <t>R E I T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REIT
Risk. real estate values or make REIT shares less attractive than other income-producing investments.
REITs are also subject to heavy cash flow dependency, defaults by borrowers and self-liquidation. Qualification
as a REIT under the Code in any particular year is a complex analysis that depends on a number of factors. There can be no assurance
that an entity in which the Fund invests with the expectation that it will be taxed as a REIT will, in fact,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significant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See U.S. Federal Income Tax Matters. The Underlying Funds investments in REITs may include an additional risk to
share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Underlying Fund will generally recognize gain. In part because
REIT distributions often include a nontaxable return of capital, Underlying Fund distributions to shareholders may also include a nontaxable
return of capital. Shareholders that receive such a distribution will also reduce their tax basis in their shares of the Underlying Fund,
but not below zero. To the extent the distribution exceeds a shareholders basis in the Underlying Funds shares, such shareholder
will generally recognize a capital gain.</t>
        </is>
      </c>
    </row>
    <row r="71">
      <c r="A71" s="4" t="inlineStr">
        <is>
          <t>Investments In Bank Loans And Participation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Investments
in Bank Loans and Participations. Bank
loans do not presently have the liquidity of conventional debt securities and are often subject to restrictions on resale. Due to the
illiquidity of bank loans, the Underlying Funds may not be able to dispose of its investments in bank loans in a timely fashion and at
a fair price, which could adversely affect the performance of the Underlying Funds. With respect to bank loans acquired as participations
by the Underlying Funds, because the holder of a participation generally has no contractual relationship with a borrower, the Underlying
Funds will have to rely upon a third party to pursue appropriate remedies against a borrower in the event of a default. As a result,
the Underlying Funds may be subject to delays, expenses and risks that are greater than those that would be involved if the Underlying
Fund could enforce its rights directly against a borrower or through the agent. Furthermore,
a borrower of a bank loan, in some cases, may prepay the bank loan. Prepayments could adversely affect the Underlying Funds interest
income to the extent that the Underlying Fund is unable to reinvest promptly payments in bank loans or otherwise or if such prepayments
were made during a period of declining interest rates.</t>
        </is>
      </c>
    </row>
    <row r="74">
      <c r="A74" s="4" t="inlineStr">
        <is>
          <t>Valuation Of Private Investment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Valuation
of Private Investments.</t>
        </is>
      </c>
    </row>
    <row r="77">
      <c r="A77" s="4" t="inlineStr">
        <is>
          <t>Fixed Income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Fixed
Income Risk.</t>
        </is>
      </c>
    </row>
    <row r="80">
      <c r="A80" s="4" t="inlineStr">
        <is>
          <t>High Yield And Unrated Securiti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High
Yield and Unrated Securities Risk. not be able to make its payments of interest and principal (credit quality risk).
If that happens, the value of the security may decrease. An economic downturn or period of rising interest rates (interest rate risk)
could adversely affect the market for these securities and reduce the Underlying Funds ability to sell its securities (liquidity
risk). Such securities also may be subject to resale restrictions. The lack of a liquid market for these securities could decrease the
Underlying Funds share price. The
risks associated with unrated securities can be similar to the risks of below investment grade securities. In addition, the determination
of credit quality for an unrated security is based largely on the credit analysis performed by the Adviser, and not on rating agency
evaluation. This analysis may be difficult to perform because information about these securities may not be in the public domain, and
the issuers may not subject to reporting requirements under federal securities laws.</t>
        </is>
      </c>
    </row>
    <row r="83">
      <c r="A83" s="4" t="inlineStr">
        <is>
          <t>Inflation Deflation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Inflation/Deflation
Risk.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 Due
to global supply chain disruptions, a rise in energy prices, strong consumer demand as economies continue to reopen and other factors,
inflation has accelerated in the U.S. and globally. Recent inflationary pressures have increased the costs of labor, energy and raw materials
and have adversely affected consumer spending, economic growth and portfolio companies operations. If such portfolio companies
are unable to pass any increases in their costs of operations along to their customers, it could adversely affect their operating results
and impact their ability to pay interest and principal on their loans, particularly if interest rates rise in response to inflation.
In addition, any projected future decreases in a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As such, inflation may continue in the near to medium-term, particularly in the U.S., with the possibility that monetary policy
may tighten in response.</t>
        </is>
      </c>
    </row>
    <row r="86">
      <c r="A86" s="4" t="inlineStr">
        <is>
          <t>Collateralized Loan Obligations C L Os And Collateralized Debt Obligations C D O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Collateralized
Loan Obligations (CLOs) and Collateralized Debt Obligations (CDOs)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accelerate the recognition of interest income by the Fund, which
would be taxed as ordinary income when distributed to the Shareholders. The credit characteristics of CLOs and CDOs also differ in a
number of respects from those of traditional debt securities. The credit quality of most CLOs and CDOs depends primarily upon the credit
quality of the assets/collateral underlying such securities, how well the entity issuing the securities is insulated from the credit
risk of the originator or any other affiliated entities, and the amount and quality of any credit enhancement to such securitie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The Funds investments in (i) CLOs, (ii) CDOs, and (iii) warehouses, which are financing
structures created prior to and in anticipation of CLO or CDO closings and issuing securities and are intended to aggregate direct loans,
corporate loans and/or other debt obligations that may be used to form the basis of CLO or CDO vehicles (Warehouses), in
each case structured as 3(c)(1) or 3(c)(7) funds, are not included for purposes of the Funds 15% limitation on Private Funds. In
addition to the typical risks associated with fixed-income securities and asset-backed securities, CLOs and CDOs carry other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diminishing the likelihood of payment; (iv) the
structure and complexity of the transaction and the legal documents could lead to disputes with the issuer or unexpected investment results;
(v) risk of forced fire sale liquidation due to technical defaults such as coverage test failures; and (vi) the manager
of the CLO or CDO may perform poorly.</t>
        </is>
      </c>
    </row>
    <row r="89">
      <c r="A89" s="4" t="inlineStr">
        <is>
          <t>Foreign Securities And Emerging Market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Foreign
Securities and Emerging Markets Risk. An
Underlying Fund may also invest in emerging markets, which are markets of countries in the initial stages of industrialization and have
low per capita income. In addition to the risks of foreign securities in general, countries in emerging markets are more volatile and
can have relatively unstable governments, social and legal systems that do not protect shareholders, economies based on only a few industries,
and securities markets that trade a small number of issues which could reduce liquidity.</t>
        </is>
      </c>
    </row>
    <row r="92">
      <c r="A92" s="4" t="inlineStr">
        <is>
          <t>Foreign Currency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Foreign
Currency Risk.</t>
        </is>
      </c>
    </row>
    <row r="95">
      <c r="A95" s="4" t="inlineStr">
        <is>
          <t>Derivativ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Derivatives
Risk.
● Options
Risk
● Swaps
Risk
● Futures
Risk</t>
        </is>
      </c>
    </row>
    <row r="98">
      <c r="A98" s="4" t="inlineStr">
        <is>
          <t>Option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Options
Risk</t>
        </is>
      </c>
    </row>
    <row r="101">
      <c r="A101" s="4" t="inlineStr">
        <is>
          <t>Swap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Swaps
Risk</t>
        </is>
      </c>
    </row>
    <row r="104">
      <c r="A104" s="4" t="inlineStr">
        <is>
          <t>Future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Futures
Risk</t>
        </is>
      </c>
    </row>
    <row r="107">
      <c r="A107" s="4" t="inlineStr">
        <is>
          <t>Leveraging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Leveraging
Risk.</t>
        </is>
      </c>
    </row>
    <row r="110">
      <c r="A110" s="4" t="inlineStr">
        <is>
          <t>Credit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Credit
Risk.</t>
        </is>
      </c>
    </row>
    <row r="113">
      <c r="A113" s="4" t="inlineStr">
        <is>
          <t>Possible Competition Between Underlying Funds And Between The Fund And The Underlying Fund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Possible
Competition Between Underlying Funds and Between the Fund and the Underlying Funds.</t>
        </is>
      </c>
    </row>
    <row r="116">
      <c r="A116" s="4" t="inlineStr">
        <is>
          <t>Allocation Of Investment Opportunities Risk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Allocation
of Investment Opportunities Risk.</t>
        </is>
      </c>
    </row>
    <row r="119">
      <c r="A119" s="4" t="inlineStr">
        <is>
          <t>Interest Rate Risk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Interest
Rate Risk. .</t>
        </is>
      </c>
    </row>
    <row r="122">
      <c r="A122" s="4" t="inlineStr">
        <is>
          <t>Class I [Member]</t>
        </is>
      </c>
      <c r="B122" s="4" t="inlineStr">
        <is>
          <t xml:space="preserve"> </t>
        </is>
      </c>
    </row>
    <row r="123">
      <c r="A123" s="3" t="inlineStr">
        <is>
          <t>Fee Table [Abstract]</t>
        </is>
      </c>
      <c r="B123" s="4" t="inlineStr">
        <is>
          <t xml:space="preserve"> </t>
        </is>
      </c>
    </row>
    <row r="124">
      <c r="A124" s="4" t="inlineStr">
        <is>
          <t>Sales Load [Percent]</t>
        </is>
      </c>
      <c r="B124" s="5" t="n">
        <v>0</v>
      </c>
    </row>
    <row r="125">
      <c r="A125" s="4" t="inlineStr">
        <is>
          <t>Dividend Reinvestment and Cash Purchase Fees</t>
        </is>
      </c>
      <c r="B125" s="6" t="n">
        <v>0</v>
      </c>
    </row>
    <row r="126">
      <c r="A126" s="3" t="inlineStr">
        <is>
          <t>Other Transaction Expenses [Abstract]</t>
        </is>
      </c>
      <c r="B126" s="4" t="inlineStr">
        <is>
          <t xml:space="preserve"> </t>
        </is>
      </c>
    </row>
    <row r="127">
      <c r="A127" s="4" t="inlineStr">
        <is>
          <t>Other Transaction Expense 1 [Percent]</t>
        </is>
      </c>
      <c r="B127" s="5" t="n">
        <v>0</v>
      </c>
    </row>
    <row r="128">
      <c r="A128" s="4" t="inlineStr">
        <is>
          <t>Management Fees [Percent]</t>
        </is>
      </c>
      <c r="B128" s="7" t="n">
        <v>0.0095</v>
      </c>
    </row>
    <row r="129">
      <c r="A129" s="4" t="inlineStr">
        <is>
          <t>Dividend Expenses on Preferred Shares [Percent]</t>
        </is>
      </c>
      <c r="B129" s="7" t="n">
        <v>0.0025</v>
      </c>
    </row>
    <row r="130">
      <c r="A130" s="4" t="inlineStr">
        <is>
          <t>Distribution/Servicing Fees [Percent]</t>
        </is>
      </c>
      <c r="B130" s="5" t="n">
        <v>0</v>
      </c>
    </row>
    <row r="131">
      <c r="A131" s="4" t="inlineStr">
        <is>
          <t>Acquired Fund Fees and Expenses [Percent]</t>
        </is>
      </c>
      <c r="B131" s="7" t="n">
        <v>0.0149</v>
      </c>
      <c r="C131" s="4" t="inlineStr">
        <is>
          <t>[1]</t>
        </is>
      </c>
    </row>
    <row r="132">
      <c r="A132" s="3" t="inlineStr">
        <is>
          <t>Other Annual Expenses [Abstract]</t>
        </is>
      </c>
      <c r="B132" s="4" t="inlineStr">
        <is>
          <t xml:space="preserve"> </t>
        </is>
      </c>
    </row>
    <row r="133">
      <c r="A133" s="4" t="inlineStr">
        <is>
          <t>Other Annual Expenses [Percent]</t>
        </is>
      </c>
      <c r="B133" s="7" t="n">
        <v>0.008500000000000001</v>
      </c>
      <c r="C133" s="4" t="inlineStr">
        <is>
          <t>[2]</t>
        </is>
      </c>
    </row>
    <row r="134">
      <c r="A134" s="4" t="inlineStr">
        <is>
          <t>Total Annual Expenses [Percent]</t>
        </is>
      </c>
      <c r="B134" s="7" t="n">
        <v>0.0354</v>
      </c>
    </row>
    <row r="135">
      <c r="A135" s="4" t="inlineStr">
        <is>
          <t>Waivers and Reimbursements of Fees [Percent]</t>
        </is>
      </c>
      <c r="B135" s="7" t="n">
        <v>0.0025</v>
      </c>
      <c r="C135" s="4" t="inlineStr">
        <is>
          <t>[3]</t>
        </is>
      </c>
    </row>
    <row r="136">
      <c r="A136" s="4" t="inlineStr">
        <is>
          <t>Net Expense over Assets [Percent]</t>
        </is>
      </c>
      <c r="B136" s="7" t="n">
        <v>0.0329</v>
      </c>
    </row>
    <row r="137">
      <c r="A137" s="4" t="inlineStr">
        <is>
          <t>Expense Example, Year 01</t>
        </is>
      </c>
      <c r="B137" s="6" t="n">
        <v>33</v>
      </c>
    </row>
    <row r="138">
      <c r="A138" s="4" t="inlineStr">
        <is>
          <t>Expense Example, Years 1 to 3</t>
        </is>
      </c>
      <c r="B138" s="8" t="n">
        <v>104</v>
      </c>
    </row>
    <row r="139">
      <c r="A139" s="4" t="inlineStr">
        <is>
          <t>Expense Example, Years 1 to 5</t>
        </is>
      </c>
      <c r="B139" s="8" t="n">
        <v>179</v>
      </c>
    </row>
    <row r="140">
      <c r="A140" s="4" t="inlineStr">
        <is>
          <t>Expense Example, Years 1 to 10</t>
        </is>
      </c>
      <c r="B140" s="6" t="n">
        <v>378</v>
      </c>
    </row>
    <row r="141"/>
    <row r="142">
      <c r="A142" s="4" t="inlineStr">
        <is>
          <t>[1] Acquired
Fund Fees and Expenses (AFFE) include an estimate of certain of the fees and
expenses incurred indirectly by the Fund as a result of the Funds investment in shares
of registered investment companies (including, short-term cash sweep vehicles) and the Underlying
Funds.</t>
        </is>
      </c>
    </row>
  </sheetData>
  <mergeCells count="3">
    <mergeCell ref="B1:C1"/>
    <mergeCell ref="A141:C141"/>
    <mergeCell ref="A142:C1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1:34:49Z</dcterms:created>
  <dcterms:modified xmlns:dcterms="http://purl.org/dc/terms/" xmlns:xsi="http://www.w3.org/2001/XMLSchema-instance" xsi:type="dcterms:W3CDTF">2025-02-03T21:34:49Z</dcterms:modified>
</cp:coreProperties>
</file>